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AMG Mana" sheetId="2" state="visible" r:id="rId2"/>
    <sheet xmlns:r="http://schemas.openxmlformats.org/officeDocument/2006/relationships" name="Risk_Return Detail Data- AMG 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AMG Funds IV</t>
  </si>
  <si>
    <t>Central Index Key</t>
  </si>
  <si>
    <t>dei_EntityCentralIndexKey</t>
  </si>
  <si>
    <t>0000912036</t>
  </si>
  <si>
    <t>Amendment Flag</t>
  </si>
  <si>
    <t>dei_AmendmentFlag</t>
  </si>
  <si>
    <t>false</t>
  </si>
  <si>
    <t>Document Creation Date</t>
  </si>
  <si>
    <t>dei_DocumentCreationDate</t>
  </si>
  <si>
    <t>Mar. 22,
		2019</t>
  </si>
  <si>
    <t>Document Effective Date</t>
  </si>
  <si>
    <t>dei_DocumentEffectiveDate</t>
  </si>
  <si>
    <t>Prospectus Date</t>
  </si>
  <si>
    <t>rr_ProspectusDate</t>
  </si>
  <si>
    <t>Mar. 1,
		2019</t>
  </si>
  <si>
    <t>Entity Inv Company Type</t>
  </si>
  <si>
    <t>dei_EntityInvCompanyType</t>
  </si>
  <si>
    <t>N-1A</t>
  </si>
  <si>
    <t>Mar. 01, 2019</t>
  </si>
  <si>
    <t>AMG FUNDS IV AMG Managers LMCG Small Cap Growth Fund Supplement dated March 22, 2019 to the Prospectus, dated March 1, 2019 The following information supplements and supersedes any information to the contrary relating to AMG Managers LMCG Small Cap Growth Fund (the Fund), a series of AMG Funds IV, contained in the Funds Prospectus (the Prospectus), dated as noted above. Effective immediately, the Prospectus is hereby revised as follows: The first paragraph of the section under Summary of the Funds  AMG Managers LMCG Small Cap Growth Fund titled Principal Investment Strategies on page 19 is hereby deleted and replaced with the following: Under normal circumstances, the Fund invests at least 80% of its assets in common stocks and other equity securities of small-cap companies. The Fund currently defines small-cap companies to be those with market capitalizations at the time of acquisition within the range of capitalizations of companies in the Russell 2000 ®</t>
  </si>
  <si>
    <t>Supplement to Prospectus [Text Block]</t>
  </si>
  <si>
    <t>rr_SupplementToProspectusTextBlock</t>
  </si>
  <si>
    <t>AMG Managers LMCG Small Cap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0:28:05Z</dcterms:created>
  <dcterms:modified xmlns:dcterms="http://purl.org/dc/terms/" xmlns:xsi="http://www.w3.org/2001/XMLSchema-instance" xsi:type="dcterms:W3CDTF">2019-04-12T10:28:05Z</dcterms:modified>
</cp:coreProperties>
</file>